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This Amendment No. 1 is being filed for the sole purpose of including Inline eXtensible Business Reporting Language, or Inline XBRL, data tagging, which was inadvertently omitted from the Original Definitive Proxy Statement due to a processing error.</t>
        </is>
      </c>
    </row>
    <row r="7">
      <c r="A7" s="3" t="inlineStr">
        <is>
          <t>Entity Information [Line Items]</t>
        </is>
      </c>
      <c r="B7" s="4" t="inlineStr">
        <is>
          <t xml:space="preserve"> </t>
        </is>
      </c>
    </row>
    <row r="8">
      <c r="A8" s="4" t="inlineStr">
        <is>
          <t>Entity Registrant Name</t>
        </is>
      </c>
      <c r="B8" s="4" t="inlineStr">
        <is>
          <t>National Storage Affiliates Trust</t>
        </is>
      </c>
    </row>
    <row r="9">
      <c r="A9" s="4" t="inlineStr">
        <is>
          <t>Entity Central Index Key</t>
        </is>
      </c>
      <c r="B9" s="4" t="inlineStr">
        <is>
          <t>00016185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s>
  <sheetData>
    <row r="1">
      <c r="A1" s="1" t="inlineStr">
        <is>
          <t>Pay vs Performance Disclosure</t>
        </is>
      </c>
      <c r="B1" s="2" t="inlineStr">
        <is>
          <t>12 Months Ended</t>
        </is>
      </c>
    </row>
    <row r="2">
      <c r="B2" s="2" t="inlineStr">
        <is>
          <t>Dec. 31, 2022 USD ($) fFOPerShare</t>
        </is>
      </c>
      <c r="C2" s="2" t="inlineStr">
        <is>
          <t>Dec. 31, 2021 USD ($) fFOPerShare</t>
        </is>
      </c>
      <c r="D2" s="2" t="inlineStr">
        <is>
          <t>Dec. 31, 2020 USD ($) fFOPerShare</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Annual Total Compensation in Summary Compensation Table for PEO (1) Compensation Actually Paid to PEO (1)(2) Average Total Compensation in Summary Compensation Table for all other Named Executive Officers (3) Average Compensation Actually Paid to all other Named Executive Officers (2)(3) Value of Initial Fixed $100 Investment Based on: Net Income ($) (in thousands) Core FFO per Share ($) TSR ($) Peer Group TSR (4) ($) 2022 $ 4,072,342 $ (5,447,460) $ 1,814,895 $ (1,979,905) $ 121 $ 101 $ 183,765 $ 2.81 2021 3,175,600 11,759,386 1,485,900 4,980,787 221 134 146,935 2.26 2020 2,779,857 4,565,285 1,344,220 2,138,474 112 95 79,478 1.71</t>
        </is>
      </c>
      <c r="C4" s="4" t="inlineStr">
        <is>
          <t xml:space="preserve"> </t>
        </is>
      </c>
      <c r="D4" s="4" t="inlineStr">
        <is>
          <t xml:space="preserve"> </t>
        </is>
      </c>
    </row>
    <row r="5">
      <c r="A5" s="4" t="inlineStr">
        <is>
          <t>Named Executive Officers, Footnote [Text Block]</t>
        </is>
      </c>
      <c r="B5" s="4" t="inlineStr">
        <is>
          <t>(1)     Tamara D. Fischer served as our principal executive officer during each year shown.  Mr. Nordhagen served as our principal executive officer during 2018 and 2019.(2)    Calculated for each year as set forth below.  Fair value as referenced below is determined in accordance with ASC Topic 718 and for performance-based awards, reflects the maximum level of the LTIP grants and takes into account the probable outcome of the performance conditions as of the measurement date.</t>
        </is>
      </c>
      <c r="C5" s="4" t="inlineStr">
        <is>
          <t xml:space="preserve"> </t>
        </is>
      </c>
      <c r="D5" s="4" t="inlineStr">
        <is>
          <t xml:space="preserve"> </t>
        </is>
      </c>
    </row>
    <row r="6">
      <c r="A6" s="4" t="inlineStr">
        <is>
          <t>Peer Group Issuers, Footnote [Text Block]</t>
        </is>
      </c>
      <c r="B6" s="4" t="inlineStr">
        <is>
          <t>(4)    The peer group utilized for the Peer Group TSR is the Nareit All Equity REIT Index.</t>
        </is>
      </c>
      <c r="C6" s="4" t="inlineStr">
        <is>
          <t xml:space="preserve"> </t>
        </is>
      </c>
      <c r="D6" s="4" t="inlineStr">
        <is>
          <t xml:space="preserve"> </t>
        </is>
      </c>
    </row>
    <row r="7">
      <c r="A7" s="4" t="inlineStr">
        <is>
          <t>PEO Total Compensation Amount</t>
        </is>
      </c>
      <c r="B7" s="5" t="n">
        <v>4072342</v>
      </c>
      <c r="C7" s="5" t="n">
        <v>3175600</v>
      </c>
      <c r="D7" s="5" t="n">
        <v>2779857</v>
      </c>
    </row>
    <row r="8">
      <c r="A8" s="4" t="inlineStr">
        <is>
          <t>PEO Actually Paid Compensation Amount</t>
        </is>
      </c>
      <c r="B8" s="6" t="n">
        <v>-5447460</v>
      </c>
      <c r="C8" s="6" t="n">
        <v>11759386</v>
      </c>
      <c r="D8" s="6" t="n">
        <v>4565285</v>
      </c>
    </row>
    <row r="9">
      <c r="A9" s="4" t="inlineStr">
        <is>
          <t>Non-PEO NEO Average Total Compensation Amount</t>
        </is>
      </c>
      <c r="B9" s="6" t="n">
        <v>1814895</v>
      </c>
      <c r="C9" s="6" t="n">
        <v>1485900</v>
      </c>
      <c r="D9" s="6" t="n">
        <v>1344220</v>
      </c>
    </row>
    <row r="10">
      <c r="A10" s="4" t="inlineStr">
        <is>
          <t>Non-PEO NEO Average Compensation Actually Paid Amount</t>
        </is>
      </c>
      <c r="B10" s="5" t="n">
        <v>-1979905</v>
      </c>
      <c r="C10" s="6" t="n">
        <v>4980787</v>
      </c>
      <c r="D10" s="6" t="n">
        <v>2138474</v>
      </c>
    </row>
    <row r="11">
      <c r="A11" s="4" t="inlineStr">
        <is>
          <t>Adjustment to Non-PEO NEO Compensation Footnote [Text Block]</t>
        </is>
      </c>
      <c r="B11" s="4" t="inlineStr">
        <is>
          <t xml:space="preserve">2022 2021 2020 PEO Other NEOs Average (3) PEO Other NEOs Average (3) PEO Other NEOs Average (3) Annual Total Compensation for covered fiscal year in Summary Compensation Table $ 4,072,342 $ 1,814,895 $ 3,175,600 $ 1,485,900 $ 2,779,857 $ 1,344,220 Deduct grant date fair value of equity awards granted during the covered year-end (2,200,000) (700,000) (1,640,000) (600,000) (1,440,000) (586,667) Year-end fair value of awards granted in the covered year that were outstanding and unvested as of the covered year-end 1,094,902 357,627 6,166,134 2,256,032 2,937,089 1,216,199 Year-over-year change in fair value of awards granted in prior years that are outstanding and unvested as of the covered year-end (8,639,332) (3,551,143) 3,920,318 1,776,199 162,170 80,850 Vesting date fair value of equity awards granted and vested in the covered year — — — — — — Year-over-year change in fair value of equity awards granted in prior years that vested in the covered year — — — — — — Fair value as of prior-year end of equity awards granted in prior years that failed to vest in the covered year — — — — — — Dollar value of dividends/earnings paid on equity awards in the covered year 224,628 98,716 137,334 62,656 126,169 83,872 Excess fair value for equity award modifications — — — — — — Compensation Actually Paid $ (5,447,460) $ (1,979,905) $ 11,759,386 $ 4,980,787 $ 4,565,285 $ 2,138,474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Amount</t>
        </is>
      </c>
      <c r="B15" s="5" t="n">
        <v>121</v>
      </c>
      <c r="C15" s="6" t="n">
        <v>221</v>
      </c>
      <c r="D15" s="6" t="n">
        <v>112</v>
      </c>
    </row>
    <row r="16">
      <c r="A16" s="4" t="inlineStr">
        <is>
          <t>Peer Group Total Shareholder Return Amount</t>
        </is>
      </c>
      <c r="B16" s="6" t="n">
        <v>101</v>
      </c>
      <c r="C16" s="6" t="n">
        <v>134</v>
      </c>
      <c r="D16" s="6" t="n">
        <v>95</v>
      </c>
    </row>
    <row r="17">
      <c r="A17" s="4" t="inlineStr">
        <is>
          <t>Net Income (Loss)</t>
        </is>
      </c>
      <c r="B17" s="5" t="n">
        <v>183765000</v>
      </c>
      <c r="C17" s="5" t="n">
        <v>146935000</v>
      </c>
      <c r="D17" s="5" t="n">
        <v>79478000</v>
      </c>
    </row>
    <row r="18">
      <c r="A18" s="4" t="inlineStr">
        <is>
          <t>Company Selected Measure Amount | fFOPerShare</t>
        </is>
      </c>
      <c r="B18" s="7" t="n">
        <v>2.81</v>
      </c>
      <c r="C18" s="7" t="n">
        <v>2.26</v>
      </c>
      <c r="D18" s="7" t="n">
        <v>1.71</v>
      </c>
    </row>
    <row r="19">
      <c r="A19" s="4" t="inlineStr">
        <is>
          <t>PEO Name</t>
        </is>
      </c>
      <c r="B19" s="4" t="inlineStr">
        <is>
          <t>Tamara D. Fischer</t>
        </is>
      </c>
      <c r="C19" s="4" t="inlineStr">
        <is>
          <t xml:space="preserve"> </t>
        </is>
      </c>
      <c r="D19" s="4" t="inlineStr">
        <is>
          <t xml:space="preserve"> </t>
        </is>
      </c>
    </row>
    <row r="20">
      <c r="A20" s="4" t="inlineStr">
        <is>
          <t>Additional 402(v) Disclosure [Text Block]</t>
        </is>
      </c>
      <c r="B20" s="4" t="inlineStr">
        <is>
          <t>Set forth below is a list of the three most important financial performance measures used to link executive compensation actually paid to our Named Executive Officers during 2022 to Company performance. • Core FFO per share • Same Store NOI • the Company's TSR as compared to the MSCI US REIT Index and as compared to the Public Company Self Storage REIT Peers Set forth below are charts showing the following relationships for each of 2020, 2021 and 2022: • The relationship between our principal executive officer and Other NEO compensation actually paid as compared to the Company's cumulative TSR and the Nareit All Equity REIT Index cumulative TSR, in each case as shown in the above table. • The relationship between our principal executive officer and Other NEO compensation actually paid as compared to the Company's net income. • The relationship between our principal executive officer and Other NEO compensation actually paid as compared to the Company's Core FFO per share.</t>
        </is>
      </c>
      <c r="C20" s="4" t="inlineStr">
        <is>
          <t xml:space="preserve"> </t>
        </is>
      </c>
      <c r="D20" s="4" t="inlineStr">
        <is>
          <t xml:space="preserve"> </t>
        </is>
      </c>
    </row>
    <row r="21">
      <c r="A21" s="4" t="inlineStr">
        <is>
          <t>PEO [Member] | NSA Equity Awards Reported Value Member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nsa:AdjustmentToCompensationAmountEquityAwards</t>
        </is>
      </c>
      <c r="B23" s="5" t="n">
        <v>-2200000</v>
      </c>
      <c r="C23" s="5" t="n">
        <v>-1640000</v>
      </c>
      <c r="D23" s="5" t="n">
        <v>-1440000</v>
      </c>
    </row>
    <row r="24">
      <c r="A24" s="4" t="inlineStr">
        <is>
          <t>PEO [Member] | NSA Equity Awards Granted During The Year Unvested Membe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sa:AdjustmentToCompensationAmountEquityAwards</t>
        </is>
      </c>
      <c r="B26" s="6" t="n">
        <v>1094902</v>
      </c>
      <c r="C26" s="6" t="n">
        <v>6166134</v>
      </c>
      <c r="D26" s="6" t="n">
        <v>2937089</v>
      </c>
    </row>
    <row r="27">
      <c r="A27" s="4" t="inlineStr">
        <is>
          <t>PEO [Member] | NSA Equity Awards Granted in Prior Years Unvested Membe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nsa:AdjustmentToCompensationAmountEquityAwards</t>
        </is>
      </c>
      <c r="B29" s="6" t="n">
        <v>-8639332</v>
      </c>
      <c r="C29" s="6" t="n">
        <v>3920318</v>
      </c>
      <c r="D29" s="6" t="n">
        <v>162170</v>
      </c>
    </row>
    <row r="30">
      <c r="A30" s="4" t="inlineStr">
        <is>
          <t>PEO [Member] | Equity Awards Granted During The Year Vested Membe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nsa:AdjustmentToCompensationAmountEquityAwards</t>
        </is>
      </c>
      <c r="B32" s="6" t="n">
        <v>0</v>
      </c>
      <c r="C32" s="6" t="n">
        <v>0</v>
      </c>
      <c r="D32" s="6" t="n">
        <v>0</v>
      </c>
    </row>
    <row r="33">
      <c r="A33" s="4" t="inlineStr">
        <is>
          <t>PEO [Member] | NSA Change in Fair Value of Equity Awards Granted in Prior Years that Vested in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nsa:AdjustmentToCompensationAmountEquityAwards</t>
        </is>
      </c>
      <c r="B35" s="6" t="n">
        <v>0</v>
      </c>
      <c r="C35" s="6" t="n">
        <v>0</v>
      </c>
      <c r="D35" s="6" t="n">
        <v>0</v>
      </c>
    </row>
    <row r="36">
      <c r="A36" s="4" t="inlineStr">
        <is>
          <t>PEO [Member] | NSA Fair Value as of Prior Year End of Equity Awards Granted in Prior Years that failed to Vest in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nsa:AdjustmentToCompensationAmountEquityAwards</t>
        </is>
      </c>
      <c r="B38" s="6" t="n">
        <v>0</v>
      </c>
      <c r="C38" s="6" t="n">
        <v>0</v>
      </c>
      <c r="D38" s="6" t="n">
        <v>0</v>
      </c>
    </row>
    <row r="39">
      <c r="A39" s="4" t="inlineStr">
        <is>
          <t>PEO [Member] | NSA Dollar Value of Dividends Earning Paid on Equity Awards in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nsa:AdjustmentToCompensationAmountEquityAwards</t>
        </is>
      </c>
      <c r="B41" s="6" t="n">
        <v>224628</v>
      </c>
      <c r="C41" s="6" t="n">
        <v>137334</v>
      </c>
      <c r="D41" s="6" t="n">
        <v>126169</v>
      </c>
    </row>
    <row r="42">
      <c r="A42" s="4" t="inlineStr">
        <is>
          <t>PEO [Member] | NSA Excess Fair Value For Equity Award Modification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nsa:AdjustmentToCompensationAmountEquityAwards</t>
        </is>
      </c>
      <c r="B44" s="6" t="n">
        <v>0</v>
      </c>
      <c r="C44" s="6" t="n">
        <v>0</v>
      </c>
      <c r="D44" s="6" t="n">
        <v>0</v>
      </c>
    </row>
    <row r="45">
      <c r="A45" s="4" t="inlineStr">
        <is>
          <t>Non-PEO NEO [Member] | NSA Equity Awards Reported Value Membe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nsa:AdjustmentToCompensationAmountEquityAwards</t>
        </is>
      </c>
      <c r="B47" s="6" t="n">
        <v>-700000</v>
      </c>
      <c r="C47" s="6" t="n">
        <v>-600000</v>
      </c>
      <c r="D47" s="6" t="n">
        <v>-586667</v>
      </c>
    </row>
    <row r="48">
      <c r="A48" s="4" t="inlineStr">
        <is>
          <t>Non-PEO NEO [Member] | NSA Equity Awards Granted During The Year Unvested Membe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nsa:AdjustmentToCompensationAmountEquityAwards</t>
        </is>
      </c>
      <c r="B50" s="6" t="n">
        <v>357627</v>
      </c>
      <c r="C50" s="6" t="n">
        <v>2256032</v>
      </c>
      <c r="D50" s="6" t="n">
        <v>1216199</v>
      </c>
    </row>
    <row r="51">
      <c r="A51" s="4" t="inlineStr">
        <is>
          <t>Non-PEO NEO [Member] | NSA Equity Awards Granted in Prior Years Unvested Membe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nsa:AdjustmentToCompensationAmountEquityAwards</t>
        </is>
      </c>
      <c r="B53" s="6" t="n">
        <v>-3551143</v>
      </c>
      <c r="C53" s="6" t="n">
        <v>1776199</v>
      </c>
      <c r="D53" s="6" t="n">
        <v>80850</v>
      </c>
    </row>
    <row r="54">
      <c r="A54" s="4" t="inlineStr">
        <is>
          <t>Non-PEO NEO [Member] | Equity Awards Granted During The Year Vested Membe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nsa:AdjustmentToCompensationAmountEquityAwards</t>
        </is>
      </c>
      <c r="B56" s="6" t="n">
        <v>0</v>
      </c>
      <c r="C56" s="6" t="n">
        <v>0</v>
      </c>
      <c r="D56" s="6" t="n">
        <v>0</v>
      </c>
    </row>
    <row r="57">
      <c r="A57" s="4" t="inlineStr">
        <is>
          <t>Non-PEO NEO [Member] | NSA Change in Fair Value of Equity Awards Granted in Prior Years that Ves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nsa:AdjustmentToCompensationAmountEquityAwards</t>
        </is>
      </c>
      <c r="B59" s="6" t="n">
        <v>0</v>
      </c>
      <c r="C59" s="6" t="n">
        <v>0</v>
      </c>
      <c r="D59" s="6" t="n">
        <v>0</v>
      </c>
    </row>
    <row r="60">
      <c r="A60" s="4" t="inlineStr">
        <is>
          <t>Non-PEO NEO [Member] | NSA Fair Value as of Prior Year End of Equity Awards Granted in Prior Years that failed to Vest in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nsa:AdjustmentToCompensationAmountEquityAwards</t>
        </is>
      </c>
      <c r="B62" s="6" t="n">
        <v>0</v>
      </c>
      <c r="C62" s="6" t="n">
        <v>0</v>
      </c>
      <c r="D62" s="6" t="n">
        <v>0</v>
      </c>
    </row>
    <row r="63">
      <c r="A63" s="4" t="inlineStr">
        <is>
          <t>Non-PEO NEO [Member] | NSA Dollar Value of Dividends Earning Paid on Equity Awards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nsa:AdjustmentToCompensationAmountEquityAwards</t>
        </is>
      </c>
      <c r="B65" s="6" t="n">
        <v>98716</v>
      </c>
      <c r="C65" s="6" t="n">
        <v>62656</v>
      </c>
      <c r="D65" s="6" t="n">
        <v>83872</v>
      </c>
    </row>
    <row r="66">
      <c r="A66" s="4" t="inlineStr">
        <is>
          <t>Non-PEO NEO [Member] | NSA Excess Fair Value For Equity Award Modifica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nsa:AdjustmentToCompensationAmountEquityAwards</t>
        </is>
      </c>
      <c r="B68" s="5" t="n">
        <v>0</v>
      </c>
      <c r="C68" s="5" t="n">
        <v>0</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1:01:42Z</dcterms:created>
  <dcterms:modified xmlns:dcterms="http://purl.org/dc/terms/" xmlns:xsi="http://www.w3.org/2001/XMLSchema-instance" xsi:type="dcterms:W3CDTF">2023-04-11T21:01:42Z</dcterms:modified>
</cp:coreProperties>
</file>